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PACE Small" sheetId="2" r:id="rId2"/>
    <s:sheet name="Risk_Return Detail Data- PACE S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2">
  <si>
    <t>Document and Entity Information</t>
  </si>
  <si>
    <t>Oct. 20, 2016</t>
  </si>
  <si>
    <t>Prospectus:</t>
  </si>
  <si>
    <t>Document Type</t>
  </si>
  <si>
    <t>Document Period End Date</t>
  </si>
  <si>
    <t>Oct. 20,
		2016</t>
  </si>
  <si>
    <t>Registrant Name</t>
  </si>
  <si>
    <t>PACE SELECT ADVISORS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Nov. 28,
		2015</t>
  </si>
  <si>
    <t>PACE Small/Medium Co Value Equity Investments | Class P</t>
  </si>
  <si>
    <t>Trading Symbol</t>
  </si>
  <si>
    <t>PCSVX</t>
  </si>
  <si>
    <t>PACE Small/Medium Co Value Equity Investments | CLASS A</t>
  </si>
  <si>
    <t>PEVAX</t>
  </si>
  <si>
    <t>PACE Small/Medium Co Value Equity Investments | CLASS C</t>
  </si>
  <si>
    <t>PEVCX</t>
  </si>
  <si>
    <t>PACE Small/Medium Co Value Equity Investments | CLASS Y</t>
  </si>
  <si>
    <t>PVEYX</t>
  </si>
  <si>
    <t>PACE Small/Medium Co Value Equity Investments</t>
  </si>
  <si>
    <t>PACE ® Select Advisors Trust October 20, 2016 Supplement to the prospectuses relating to Class A, Class C and Class Y shares (The "Multi-Class Prospectus") and Class P shares (the "Class P Prospectus") (collectively, the "Prospectuses") and the Statement of Additional Information ("SAI"), each dated November 28, 2015, as supplemented. Includes: • PACE ® • PACE ® Dear Investor, Effective immediately the Prospectuses and SAI are hereby revised as follows:</t>
  </si>
  <si>
    <t>I. PACE Small/Medium Co Value Equity Investments All references to "Wells Capital Management, Inc." or "Wells Capital" as a subadvisor to PACE Small/Medium Co Value in the Prospectuses and SAI are hereby deleted and replaced with references to Sapience Investments, LLC or Sapience, as applicable. The section captioned "PACE Small/Medium Co Value Equity Investments Fund summary" and sub-captioned "Risk/return bar chart and table" on page 45 of the Multi-Class Prospectus and page 46 of the Class P Prospectus is revised by replacing the sixth sentence of the first paragraph with the following: Sapience assumed day-to-day management of a separate portion of the fund's assets on October 20, 2016.</t>
  </si>
  <si>
    <t>PLEASE BE SURE TO RETAIN THIS IMPORTANT INFORMATION FOR FUTURE REFERENCE. ©UBS 2016. All rights reserved.</t>
  </si>
  <si>
    <t>Label</t>
  </si>
  <si>
    <t>Element</t>
  </si>
  <si>
    <t>Value</t>
  </si>
  <si>
    <t>Risk/Return:</t>
  </si>
  <si>
    <t>rr_RiskReturnAbstract</t>
  </si>
  <si>
    <t>Supplement [Text Block]</t>
  </si>
  <si>
    <t>ck0000930007_SupplementTextBlock</t>
  </si>
  <si>
    <t>Risk/Return [Heading]</t>
  </si>
  <si>
    <t>rr_RiskReturnHeading</t>
  </si>
  <si>
    <t>Performance Narrative [Text Block]</t>
  </si>
  <si>
    <t>rr_PerformanceNarrativeTextBlock</t>
  </si>
  <si>
    <t>Bar Chart Closing [Text Block]</t>
  </si>
  <si>
    <t>rr_BarChartClosing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22"/>
  <sheetViews>
    <sheetView workbookViewId="0">
      <selection activeCell="A1" sqref="A1"/>
    </sheetView>
  </sheetViews>
  <sheetFormatPr baseColWidth="10" defaultRowHeight="15"/>
  <cols>
    <col customWidth="1" max="1" min="1" width="56"/>
    <col customWidth="1" max="2" min="2" width="27"/>
  </cols>
  <sheetData>
    <row spans="1:2" r="1">
      <c t="s" r="A1" s="1">
        <v>0</v>
      </c>
      <c t="s" r="B1" s="2">
        <v>1</v>
      </c>
    </row>
    <row spans="1:2" r="2">
      <c t="s" r="A2" s="3">
        <v>2</v>
      </c>
    </row>
    <row spans="1:2" r="3">
      <c t="s" r="A3" s="4">
        <v>3</v>
      </c>
      <c t="n" r="B3" s="6">
        <v>497</v>
      </c>
    </row>
    <row spans="1:2" r="4">
      <c t="s" r="A4" s="4">
        <v>4</v>
      </c>
      <c t="s" r="B4" s="4">
        <v>5</v>
      </c>
    </row>
    <row spans="1:2" r="5">
      <c t="s" r="A5" s="4">
        <v>6</v>
      </c>
      <c t="s" r="B5" s="4">
        <v>7</v>
      </c>
    </row>
    <row spans="1:2" r="6">
      <c t="s" r="A6" s="4">
        <v>8</v>
      </c>
      <c t="n" r="B6" s="6">
        <v>930007</v>
      </c>
    </row>
    <row spans="1:2" r="7">
      <c t="s" r="A7" s="4">
        <v>9</v>
      </c>
      <c t="s" r="B7" s="4">
        <v>10</v>
      </c>
    </row>
    <row spans="1:2" r="8">
      <c t="s" r="A8" s="4">
        <v>11</v>
      </c>
      <c t="s" r="B8" s="4">
        <v>5</v>
      </c>
    </row>
    <row spans="1:2" r="9">
      <c t="s" r="A9" s="4">
        <v>12</v>
      </c>
      <c t="s" r="B9" s="4">
        <v>5</v>
      </c>
    </row>
    <row spans="1:2" r="10">
      <c t="s" r="A10" s="4">
        <v>13</v>
      </c>
      <c t="s" r="B10" s="4">
        <v>14</v>
      </c>
    </row>
    <row spans="1:2" r="11">
      <c t="s" r="A11" s="4">
        <v>15</v>
      </c>
    </row>
    <row spans="1:2" r="12">
      <c t="s" r="A12" s="3">
        <v>2</v>
      </c>
    </row>
    <row spans="1:2" r="13">
      <c t="s" r="A13" s="4">
        <v>16</v>
      </c>
      <c t="s" r="B13" s="4">
        <v>17</v>
      </c>
    </row>
    <row spans="1:2" r="14">
      <c t="s" r="A14" s="4">
        <v>18</v>
      </c>
    </row>
    <row spans="1:2" r="15">
      <c t="s" r="A15" s="3">
        <v>2</v>
      </c>
    </row>
    <row spans="1:2" r="16">
      <c t="s" r="A16" s="4">
        <v>16</v>
      </c>
      <c t="s" r="B16" s="4">
        <v>19</v>
      </c>
    </row>
    <row spans="1:2" r="17">
      <c t="s" r="A17" s="4">
        <v>20</v>
      </c>
    </row>
    <row spans="1:2" r="18">
      <c t="s" r="A18" s="3">
        <v>2</v>
      </c>
    </row>
    <row spans="1:2" r="19">
      <c t="s" r="A19" s="4">
        <v>16</v>
      </c>
      <c t="s" r="B19" s="4">
        <v>21</v>
      </c>
    </row>
    <row spans="1:2" r="20">
      <c t="s" r="A20" s="4">
        <v>22</v>
      </c>
    </row>
    <row spans="1:2" r="21">
      <c t="s" r="A21" s="3">
        <v>2</v>
      </c>
    </row>
    <row spans="1:2" r="22">
      <c t="s" r="A22" s="4">
        <v>16</v>
      </c>
      <c t="s" r="B22" s="4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6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1</v>
      </c>
    </row>
    <row spans="1:1" r="2">
      <c t="s" r="A2" s="4">
        <v>24</v>
      </c>
    </row>
    <row spans="1:1" r="3">
      <c t="s" r="A3" s="4">
        <v>24</v>
      </c>
    </row>
    <row spans="1:1" r="4">
      <c t="s" r="A4" s="4">
        <v>25</v>
      </c>
    </row>
    <row spans="1:1" r="5">
      <c t="s" r="A5" s="4">
        <v>26</v>
      </c>
    </row>
    <row spans="1:1" r="6">
      <c t="s" r="A6" s="4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33"/>
    <col customWidth="1" max="3" min="3" width="80"/>
  </cols>
  <sheetData>
    <row spans="1:3" r="1">
      <c t="s" r="A1" s="1">
        <v>28</v>
      </c>
      <c t="s" r="B1" s="1">
        <v>29</v>
      </c>
      <c t="s" r="C1" s="2">
        <v>30</v>
      </c>
    </row>
    <row spans="1:3" r="2">
      <c t="s" r="A2" s="4">
        <v>24</v>
      </c>
    </row>
    <row spans="1:3" r="3">
      <c t="s" r="A3" s="3">
        <v>31</v>
      </c>
      <c t="s" r="B3" s="4">
        <v>32</v>
      </c>
    </row>
    <row spans="1:3" r="4">
      <c t="s" r="A4" s="4">
        <v>33</v>
      </c>
      <c t="s" r="B4" s="4">
        <v>34</v>
      </c>
      <c t="s" r="C4" s="4">
        <v>25</v>
      </c>
    </row>
    <row spans="1:3" r="5">
      <c t="s" r="A5" s="4">
        <v>35</v>
      </c>
      <c t="s" r="B5" s="4">
        <v>36</v>
      </c>
      <c t="s" r="C5" s="4">
        <v>24</v>
      </c>
    </row>
    <row spans="1:3" r="6">
      <c t="s" r="A6" s="4">
        <v>37</v>
      </c>
      <c t="s" r="B6" s="4">
        <v>38</v>
      </c>
      <c t="s" r="C6" s="4">
        <v>26</v>
      </c>
    </row>
    <row spans="1:3" r="7">
      <c t="s" r="A7" s="4">
        <v>39</v>
      </c>
      <c t="s" r="B7" s="4">
        <v>40</v>
      </c>
      <c t="s" r="C7" s="4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spans="1:3" r="1">
      <c t="s" r="A1" s="1">
        <v>28</v>
      </c>
      <c t="s" r="B1" s="1">
        <v>29</v>
      </c>
      <c t="s" r="C1" s="2">
        <v>30</v>
      </c>
    </row>
    <row spans="1:3" r="2">
      <c t="s" r="A2" s="3">
        <v>31</v>
      </c>
      <c t="s" r="B2" s="4">
        <v>32</v>
      </c>
    </row>
    <row spans="1:3" r="3">
      <c t="s" r="A3" s="4">
        <v>13</v>
      </c>
      <c t="s" r="B3" s="4">
        <v>41</v>
      </c>
      <c t="s" r="C3" s="4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PACE Small</vt:lpstr>
      <vt:lpstr>Risk_Return Detail Data- PACE S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1-10T14:54:53Z</dcterms:created>
  <dcterms:modified xmlns:dcterms="http://purl.org/dc/terms/" xmlns:xsi="http://www.w3.org/2001/XMLSchema-instance" xsi:type="dcterms:W3CDTF">2016-11-10T14:54:5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